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ushnet Holdings Corp.</t>
        </is>
      </c>
    </row>
    <row r="8">
      <c r="A8" s="4" t="inlineStr">
        <is>
          <t>Entity Central Index Key</t>
        </is>
      </c>
      <c r="B8" s="4" t="inlineStr">
        <is>
          <t>00016720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 Compensation Actually Paid to PEO (1)(3) ($) Avg. Summary Compensation Table Total for Non-PEO NEOs (2) ($) Avg. Compensation Actually Paid to Non-PEO NEOs (2)(3) ($) Value of Initial Fixed $100 Investment Based on: Net Income (5) ($) Adjusted EBITDA (6) ($) Total Shareholder Return Peer Group (4) Total Shareholder Return ($) 2022 6,251,475 3,428,880 1,867,745 1,166,105 137.18 103.89 199,278 338,408 2021 8,092,225 22,206,756 2,288,230 5,171,829 168.75 147.06 178,873 328,337 2020 6,793,749 8,875,803 1,975,066 2,399,933 127.18 120.19 96,006 233,184</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David Maher was the PEO for all three years in the table.The Non-PEO NEOs for all three years in the table were Thomas Pacheco, Mary Louise Bohn, Steven Pelisek and Christopher Lindner.</t>
        </is>
      </c>
      <c r="C6" s="4" t="inlineStr">
        <is>
          <t xml:space="preserve"> </t>
        </is>
      </c>
      <c r="D6" s="4" t="inlineStr">
        <is>
          <t xml:space="preserve"> </t>
        </is>
      </c>
    </row>
    <row r="7">
      <c r="A7" s="4" t="inlineStr">
        <is>
          <t>Peer Group Issuers, Footnote [Text Block]</t>
        </is>
      </c>
      <c r="B7" s="4" t="inlineStr">
        <is>
          <t xml:space="preserve">The selected peer group, the S&amp;P Consumer Apparel &amp; Durables, is the same peer group used for performance comparisons under Item </t>
        </is>
      </c>
      <c r="C7" s="4" t="inlineStr">
        <is>
          <t xml:space="preserve"> </t>
        </is>
      </c>
      <c r="D7" s="4" t="inlineStr">
        <is>
          <t xml:space="preserve"> </t>
        </is>
      </c>
    </row>
    <row r="8">
      <c r="A8" s="4" t="inlineStr">
        <is>
          <t>PEO Total Compensation Amount</t>
        </is>
      </c>
      <c r="B8" s="5" t="n">
        <v>6251475</v>
      </c>
      <c r="C8" s="5" t="n">
        <v>8092225</v>
      </c>
      <c r="D8" s="5" t="n">
        <v>6793749</v>
      </c>
    </row>
    <row r="9">
      <c r="A9" s="4" t="inlineStr">
        <is>
          <t>PEO Actually Paid Compensation Amount</t>
        </is>
      </c>
      <c r="B9" s="5" t="n">
        <v>3428880</v>
      </c>
      <c r="C9" s="6" t="n">
        <v>22206756</v>
      </c>
      <c r="D9" s="6" t="n">
        <v>8875803</v>
      </c>
    </row>
    <row r="10">
      <c r="A10" s="4" t="inlineStr">
        <is>
          <t>Adjustment To PEO Compensation, Footnote [Text Block]</t>
        </is>
      </c>
      <c r="B10" s="4" t="inlineStr">
        <is>
          <t>Amounts deducted from the Summary Compensation Table (“SCT”) total to calculate Compensation Actually Paid (“CAP”) to the PEO and the Non-PEO NEOs, respectively, for the years 2022, 2021 and 2020 are set forth in the tables below. The dollar amount of CAP is determined under SEC rules and does not reflect the actual amount of compensation earned by or paid to our PEO, or our Non-PEO NEOs as a group, for the applicable year. a b c d e Year Summary Compensation Table Total Summary Compensation Summary Compensation Table Change in Pension Value Change in Value of Equity Awards Pension Service Cost PEO CAP (a-b-c+d+e) 2022 6,251,475 -4,000,052 — 748,854 428,603 3,428,880 2021 8,092,225 -3,500,068 -1,444,372 18,717,572 341,399 22,206,756 2020 6,793,749 -3,300,025 -1,448,812 6,534,626 296,265 8,875,803 Year 2020 2021 2022 SCT Total Compensation 6,793,749 8,092,225 6,251,475 Less: Stock Award Values Reported in SCT for Covered Year -3,300,025 -3,500,068 -4,000,052 Plus: Fair Value of Stock Granted in Covered Year 5,297,037 6,617,006 3,909,144 Change in Fair Value of Outstanding Unvested Stock Awards from Prior Years 1,047,225 5,858,498 -2,888,558 Change in Fair Value of Outstanding Unvested Stock Awards from Prior Years that Vested in Covered Year 190,364 6,242,068 -271,732 Less: Change in Value of Pension Benefits in Covered Year -1,448,812 -1,444,372 — Plus: Pension Service Cost for Covered Year 296,265 341,399 428,603 Compensation Actually Paid 8,875,803 22,206,756 3,428,880</t>
        </is>
      </c>
      <c r="C10" s="4" t="inlineStr">
        <is>
          <t xml:space="preserve"> </t>
        </is>
      </c>
      <c r="D10" s="4" t="inlineStr">
        <is>
          <t xml:space="preserve"> </t>
        </is>
      </c>
    </row>
    <row r="11">
      <c r="A11" s="4" t="inlineStr">
        <is>
          <t>Non-PEO NEO Average Total Compensation Amount</t>
        </is>
      </c>
      <c r="B11" s="5" t="n">
        <v>1867745</v>
      </c>
      <c r="C11" s="6" t="n">
        <v>2288230</v>
      </c>
      <c r="D11" s="6" t="n">
        <v>1975066</v>
      </c>
    </row>
    <row r="12">
      <c r="A12" s="4" t="inlineStr">
        <is>
          <t>Non-PEO NEO Average Compensation Actually Paid Amount</t>
        </is>
      </c>
      <c r="B12" s="5" t="n">
        <v>1166105</v>
      </c>
      <c r="C12" s="6" t="n">
        <v>5171829</v>
      </c>
      <c r="D12" s="6" t="n">
        <v>2399933</v>
      </c>
    </row>
    <row r="13">
      <c r="A13" s="4" t="inlineStr">
        <is>
          <t>Adjustment to Non-PEO NEO Compensation Footnote [Text Block]</t>
        </is>
      </c>
      <c r="B13" s="4" t="inlineStr">
        <is>
          <t>Amounts deducted from the Summary Compensation Table (“SCT”) total to calculate Compensation Actually Paid (“CAP”) to the PEO and the Non-PEO NEOs, respectively, for the years 2022, 2021 and 2020 are set forth in the tables below. The dollar amount of CAP is determined under SEC rules and does not reflect the actual amount of compensation earned by or paid to our PEO, or our Non-PEO NEOs as a group, for the applicable year. a b c d e Year Summary Compensation Table Total Summary Compensation Summary Compensation Table Change in Pension Value Change in Value of Equity Awards Pension Service Cost PEO CAP (a-b-c+d+e) 2022 1,867,745 -950,053 — 180,126 68,287 1,166,105 2021 2,288,230 -787,552 -320,089 3,914,662 76,578 5,171,829 2020 1,975,066 -775,016 -345,979 1,473,638 72,224 2,399,933 Year 2020 2021 2022 SCT Total Compensation 1,975,066 2,288,230 1,867,745 Less: Stock Award Values Reported in SCT for Covered Year -775,016 -787,552 -950,053 Plus: Fair Value of Stock Granted in Covered Year 1,246,002 1,484,634 921,700 Change in Fair Value of Outstanding Unvested Stock Awards from Prior Years 164,704 1,330,225 -682,305 Change in Fair Value of Outstanding Unvested Stock Awards from Prior Years that Vested in Covered Year 62,932 1,099,803 -59,269 Less: Change in Value of Pension Benefits in Covered Year -345,979 -320,089 — Plus: Pension Service Cost for Covered Year 72,224 76,578 68,287 Compensation Actually Paid 2,399,933 5,171,829 1,166,105</t>
        </is>
      </c>
      <c r="C13" s="4" t="inlineStr">
        <is>
          <t xml:space="preserve"> </t>
        </is>
      </c>
      <c r="D13" s="4" t="inlineStr">
        <is>
          <t xml:space="preserve"> </t>
        </is>
      </c>
    </row>
    <row r="14">
      <c r="A14" s="4" t="inlineStr">
        <is>
          <t>Compensation Actually Paid vs. Total Shareholder Return [Text Block]</t>
        </is>
      </c>
      <c r="B14" s="4" t="inlineStr">
        <is>
          <t>The Company’s TSR has exceeded the peer group TSR over the prior three-year period. The CAP of the Company's PEO and Non-PEO NEOs, as a group, was directionally aligned with the Company's TSR over the three-year period. The 2021 CAP figures reflect significant stock price appreciation during that year together with above-target achievement of the Company's short and long-term incentive program targets.</t>
        </is>
      </c>
      <c r="C14" s="4" t="inlineStr">
        <is>
          <t xml:space="preserve"> </t>
        </is>
      </c>
      <c r="D14" s="4" t="inlineStr">
        <is>
          <t xml:space="preserve"> </t>
        </is>
      </c>
    </row>
    <row r="15">
      <c r="A15" s="4" t="inlineStr">
        <is>
          <t>Compensation Actually Paid vs. Net Income [Text Block]</t>
        </is>
      </c>
      <c r="B15" s="4" t="inlineStr">
        <is>
          <t>Pay vs. Performance: Net Income and Adjusted EBITDA</t>
        </is>
      </c>
      <c r="C15" s="4" t="inlineStr">
        <is>
          <t xml:space="preserve"> </t>
        </is>
      </c>
      <c r="D15" s="4" t="inlineStr">
        <is>
          <t xml:space="preserve"> </t>
        </is>
      </c>
    </row>
    <row r="16">
      <c r="A16" s="4" t="inlineStr">
        <is>
          <t>Compensation Actually Paid vs. Company Selected Measure [Text Block]</t>
        </is>
      </c>
      <c r="B16" s="4" t="inlineStr">
        <is>
          <t>Pay vs. Performance: Net Income and Adjusted EBITDA</t>
        </is>
      </c>
      <c r="C16" s="4" t="inlineStr">
        <is>
          <t xml:space="preserve"> </t>
        </is>
      </c>
      <c r="D16" s="4" t="inlineStr">
        <is>
          <t xml:space="preserve"> </t>
        </is>
      </c>
    </row>
    <row r="17">
      <c r="A17" s="4" t="inlineStr">
        <is>
          <t>Total Shareholder Return Vs Peer Group [Text Block]</t>
        </is>
      </c>
      <c r="B17" s="4" t="inlineStr">
        <is>
          <t>The Company’s TSR has exceeded the peer group TSR over the prior three-year period. The CAP of the Company's PEO and Non-PEO NEOs, as a group, was directionally aligned with the Company's TSR over the three-year period. The 2021 CAP figures reflect significant stock price appreciation during that year together with above-target achievement of the Company's short and long-term incentive program targets.</t>
        </is>
      </c>
      <c r="C17" s="4" t="inlineStr">
        <is>
          <t xml:space="preserve"> </t>
        </is>
      </c>
      <c r="D17" s="4" t="inlineStr">
        <is>
          <t xml:space="preserve"> </t>
        </is>
      </c>
    </row>
    <row r="18">
      <c r="A18" s="4" t="inlineStr">
        <is>
          <t>Tabular List [Table Text Block]</t>
        </is>
      </c>
      <c r="B18" s="4" t="inlineStr">
        <is>
          <t>Financial Metric Rationale Adjusted EBITDA Measures Company's profitability Operating Income Measures how profitably management operated the Company over longer time period and is distinct from the profitability metric used in cash incentive plan ROIC Measures the efficiency of the Company's deployment of capital</t>
        </is>
      </c>
      <c r="C18" s="4" t="inlineStr">
        <is>
          <t xml:space="preserve"> </t>
        </is>
      </c>
      <c r="D18" s="4" t="inlineStr">
        <is>
          <t xml:space="preserve"> </t>
        </is>
      </c>
    </row>
    <row r="19">
      <c r="A19" s="4" t="inlineStr">
        <is>
          <t>Total Shareholder Return Amount</t>
        </is>
      </c>
      <c r="B19" s="7" t="n">
        <v>137.18</v>
      </c>
      <c r="C19" s="8" t="n">
        <v>168.75</v>
      </c>
      <c r="D19" s="8" t="n">
        <v>127.18</v>
      </c>
    </row>
    <row r="20">
      <c r="A20" s="4" t="inlineStr">
        <is>
          <t>Peer Group Total Shareholder Return Amount</t>
        </is>
      </c>
      <c r="B20" s="8" t="n">
        <v>103.89</v>
      </c>
      <c r="C20" s="8" t="n">
        <v>147.06</v>
      </c>
      <c r="D20" s="8" t="n">
        <v>120.19</v>
      </c>
    </row>
    <row r="21">
      <c r="A21" s="4" t="inlineStr">
        <is>
          <t>Net Income (Loss)</t>
        </is>
      </c>
      <c r="B21" s="5" t="n">
        <v>199278000</v>
      </c>
      <c r="C21" s="5" t="n">
        <v>178873000</v>
      </c>
      <c r="D21" s="5" t="n">
        <v>96006000</v>
      </c>
    </row>
    <row r="22">
      <c r="A22" s="4" t="inlineStr">
        <is>
          <t>Company Selected Measure Amount</t>
        </is>
      </c>
      <c r="B22" s="6" t="n">
        <v>338408000</v>
      </c>
      <c r="C22" s="6" t="n">
        <v>328337000</v>
      </c>
      <c r="D22" s="6" t="n">
        <v>233184000</v>
      </c>
    </row>
    <row r="23">
      <c r="A23" s="4" t="inlineStr">
        <is>
          <t>PEO Name</t>
        </is>
      </c>
      <c r="B23" s="4" t="inlineStr">
        <is>
          <t>David Maher</t>
        </is>
      </c>
      <c r="C23" s="4" t="inlineStr">
        <is>
          <t xml:space="preserve"> </t>
        </is>
      </c>
      <c r="D23" s="4" t="inlineStr">
        <is>
          <t xml:space="preserve"> </t>
        </is>
      </c>
    </row>
    <row r="24">
      <c r="A24" s="4" t="inlineStr">
        <is>
          <t>Additional 402(v) Disclosure [Text Block]</t>
        </is>
      </c>
      <c r="B24"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Executive Compensation – Compensation Discussion and Analysis.”  The Compensation Committee did not consider the Compensation Actually Paid measure below in making its compensation decisions for any of the years shown below.Reflects net income of the Company (in thousands) reported in our Annual Report on Form 10-K for the applicable fiscal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Reflects the Company’s Adjusted EBITDA (in thousands), which is our company selected measure (“CSM”) as we believe it represents the most important financial performance measure used to link CAP to our NEOs to company performance.   Please see “Compensation Discussion and Analysis-Components of our Executive Compensation Program-Annual Cash Incentives” for information on how the Company determines Adjusted EBITDA.</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ng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OIC</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4000052</v>
      </c>
      <c r="C37" s="5" t="n">
        <v>-3500068</v>
      </c>
      <c r="D37" s="5" t="n">
        <v>-3300025</v>
      </c>
    </row>
    <row r="38">
      <c r="A38" s="4" t="inlineStr">
        <is>
          <t>PEO [Member] | Change in Pensio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1444372</v>
      </c>
      <c r="D40" s="6" t="n">
        <v>-1448812</v>
      </c>
    </row>
    <row r="41">
      <c r="A41" s="4" t="inlineStr">
        <is>
          <t>PEO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48854</v>
      </c>
      <c r="C43" s="6" t="n">
        <v>18717572</v>
      </c>
      <c r="D43" s="6" t="n">
        <v>6534626</v>
      </c>
    </row>
    <row r="44">
      <c r="A44" s="4" t="inlineStr">
        <is>
          <t>PEO [Member] | Pension Adjustments, Service Cos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28603</v>
      </c>
      <c r="C46" s="6" t="n">
        <v>341399</v>
      </c>
      <c r="D46" s="6" t="n">
        <v>296265</v>
      </c>
    </row>
    <row r="47">
      <c r="A47" s="4" t="inlineStr">
        <is>
          <t>PEO [Member] | Equity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3909144</v>
      </c>
      <c r="C49" s="6" t="n">
        <v>6617006</v>
      </c>
      <c r="D49" s="6" t="n">
        <v>5297037</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2888558</v>
      </c>
      <c r="C52" s="6" t="n">
        <v>5858498</v>
      </c>
      <c r="D52" s="6" t="n">
        <v>1047225</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271732</v>
      </c>
      <c r="C55" s="6" t="n">
        <v>6242068</v>
      </c>
      <c r="D55" s="6" t="n">
        <v>190364</v>
      </c>
    </row>
    <row r="56">
      <c r="A56" s="4" t="inlineStr">
        <is>
          <t>Non-PEO NEO [Member] |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50053</v>
      </c>
      <c r="C58" s="6" t="n">
        <v>-787552</v>
      </c>
      <c r="D58" s="6" t="n">
        <v>-775016</v>
      </c>
    </row>
    <row r="59">
      <c r="A59" s="4" t="inlineStr">
        <is>
          <t>Non-PEO NEO [Member] | Change in Pension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320089</v>
      </c>
      <c r="D61" s="6" t="n">
        <v>-345979</v>
      </c>
    </row>
    <row r="62">
      <c r="A62" s="4" t="inlineStr">
        <is>
          <t>Non-PEO NEO [Member] | Equity Award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80126</v>
      </c>
      <c r="C64" s="6" t="n">
        <v>3914662</v>
      </c>
      <c r="D64" s="6" t="n">
        <v>1473638</v>
      </c>
    </row>
    <row r="65">
      <c r="A65" s="4" t="inlineStr">
        <is>
          <t>Non-PEO NEO [Member] | Pension Adjustments, Service Cos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8287</v>
      </c>
      <c r="C67" s="6" t="n">
        <v>76578</v>
      </c>
      <c r="D67" s="6" t="n">
        <v>72224</v>
      </c>
    </row>
    <row r="68">
      <c r="A68" s="4" t="inlineStr">
        <is>
          <t>Non-PEO NEO [Member] | Equity Awards Gran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921700</v>
      </c>
      <c r="C70" s="6" t="n">
        <v>1484634</v>
      </c>
      <c r="D70" s="6" t="n">
        <v>1246002</v>
      </c>
    </row>
    <row r="71">
      <c r="A71" s="4" t="inlineStr">
        <is>
          <t>Non-PEO NEO [Member] | Equity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682305</v>
      </c>
      <c r="C73" s="6" t="n">
        <v>1330225</v>
      </c>
      <c r="D73" s="6" t="n">
        <v>164704</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5" t="n">
        <v>-59269</v>
      </c>
      <c r="C76" s="5" t="n">
        <v>1099803</v>
      </c>
      <c r="D76" s="5" t="n">
        <v>629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4:58Z</dcterms:created>
  <dcterms:modified xmlns:dcterms="http://purl.org/dc/terms/" xmlns:xsi="http://www.w3.org/2001/XMLSchema-instance" xsi:type="dcterms:W3CDTF">2023-04-21T20:04:58Z</dcterms:modified>
</cp:coreProperties>
</file>